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MERCHANTS CORPORATION</t>
        </is>
      </c>
    </row>
    <row r="8">
      <c r="A8" s="4" t="inlineStr">
        <is>
          <t>Entity Central Index Key</t>
        </is>
      </c>
      <c r="B8" s="4" t="inlineStr">
        <is>
          <t>00007125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ABLE Value of Initial Fixed $100 Investment Based on: Year Summary Compensation Table Total for Principal Executive Officer ($) Compensation Actually Paid to Principal Executive Officer ($) Average Summary Compensation Table Total for Non-Principal Executive Officer Named Executive Officers ($) Average Compensation Actually Paid to Non-Principal Executive Officer Named Executive Officers ($) Total Shareholder Return ($) Peer Group Total Shareholder Return ($) (7) Net Income ($000) Earnings Per Share ($) (8) 2023 (1) 1,787,750 1,692,822 (5) 970,092 890,903 (6) 101.92 115.64 223,800 3.73 2022 (2) 1,868,200 1,849,910 1,028,734 1,013,896 108.22 116.10 222,100 3.81 2021 (3) 1,454,487 1,580,952 1,055,798 1,132,355 107.02 124.74 205,500 3.81 2020 (4) 1,403,078 1,174,328 666,525 523,527 93.07 91.29 148,600 2.74</t>
        </is>
      </c>
      <c r="C4" s="4" t="inlineStr">
        <is>
          <t xml:space="preserve"> </t>
        </is>
      </c>
      <c r="D4" s="4" t="inlineStr">
        <is>
          <t xml:space="preserve"> </t>
        </is>
      </c>
      <c r="E4" s="4" t="inlineStr">
        <is>
          <t xml:space="preserve"> </t>
        </is>
      </c>
    </row>
    <row r="5">
      <c r="A5" s="4" t="inlineStr">
        <is>
          <t>Company Selected Measure Name</t>
        </is>
      </c>
      <c r="B5" s="4" t="inlineStr">
        <is>
          <t>Earnings Per Share</t>
        </is>
      </c>
      <c r="C5" s="4" t="inlineStr">
        <is>
          <t xml:space="preserve"> </t>
        </is>
      </c>
      <c r="D5" s="4" t="inlineStr">
        <is>
          <t xml:space="preserve"> </t>
        </is>
      </c>
      <c r="E5" s="4" t="inlineStr">
        <is>
          <t xml:space="preserve"> </t>
        </is>
      </c>
    </row>
    <row r="6">
      <c r="A6" s="4" t="inlineStr">
        <is>
          <t>Named Executive Officers, Footnote</t>
        </is>
      </c>
      <c r="B6" s="4" t="inlineStr">
        <is>
          <t>In 2023, the Company's Principal Executive Officer ( "PEO" ) was Mark K. Hardwick, and the Company's Non-Principal Executive Officer Named Executive Officers ( "Non-PEO NEOs" ) were Michael J. Stewart, Michele M. Kawiecki, John J. Martin, and Stephan H. Fluhler. In 2022, the Company's PEO was Mark K. Hardwick, and the Company's Non-PEO NEOs were Michael J. Stewart, Michele M. Kawiecki, John J. Martin, and Stephan H. Fluhler. In 2021, the Company's PEO was Mark K. Hardwick, and the Company's Non-PEO NEOs were Michael J. Stewart, Michele M. Kawiecki, John J. Martin and Stephan H. Fluhler In 2020, the Company's PEO was Michael C. Rechin, and the Company's Non-PEO NEOs were Mark K. Hardwick, Michael J. Stewart, John J. Martin and Stephan H. Fluhler</t>
        </is>
      </c>
      <c r="C6" s="4" t="inlineStr">
        <is>
          <t xml:space="preserve"> </t>
        </is>
      </c>
      <c r="D6" s="4" t="inlineStr">
        <is>
          <t xml:space="preserve"> </t>
        </is>
      </c>
      <c r="E6" s="4" t="inlineStr">
        <is>
          <t xml:space="preserve"> </t>
        </is>
      </c>
    </row>
    <row r="7">
      <c r="A7" s="4" t="inlineStr">
        <is>
          <t>Peer Group Issuers, Footnote</t>
        </is>
      </c>
      <c r="B7" s="4" t="inlineStr">
        <is>
          <t>The peer group is comprised of the KBW Nasdaq Regional Banking Index.</t>
        </is>
      </c>
      <c r="C7" s="4" t="inlineStr">
        <is>
          <t xml:space="preserve"> </t>
        </is>
      </c>
      <c r="D7" s="4" t="inlineStr">
        <is>
          <t xml:space="preserve"> </t>
        </is>
      </c>
      <c r="E7" s="4" t="inlineStr">
        <is>
          <t xml:space="preserve"> </t>
        </is>
      </c>
    </row>
    <row r="8">
      <c r="A8" s="4" t="inlineStr">
        <is>
          <t>PEO Total Compensation Amount</t>
        </is>
      </c>
      <c r="B8" s="5" t="n">
        <v>1787750</v>
      </c>
      <c r="C8" s="5" t="n">
        <v>1868200</v>
      </c>
      <c r="D8" s="5" t="n">
        <v>1454487</v>
      </c>
      <c r="E8" s="5" t="n">
        <v>1403078</v>
      </c>
    </row>
    <row r="9">
      <c r="A9" s="4" t="inlineStr">
        <is>
          <t>PEO Actually Paid Compensation Amount</t>
        </is>
      </c>
      <c r="B9" s="5" t="n">
        <v>1692822</v>
      </c>
      <c r="C9" s="6" t="n">
        <v>1849910</v>
      </c>
      <c r="D9" s="6" t="n">
        <v>1580952</v>
      </c>
      <c r="E9" s="6" t="n">
        <v>1174328</v>
      </c>
    </row>
    <row r="10">
      <c r="A10" s="4" t="inlineStr">
        <is>
          <t>Adjustment To PEO Compensation, Footnote</t>
        </is>
      </c>
      <c r="B10" s="4" t="inlineStr">
        <is>
          <t>The adjustments made to the Summary Compensation Table "Total" for the Company's Principal Executive Officer are as follows: Year Reported Summary Compensation Table Total for Principal Executive Officer ($) Reported Value of Equity Awards ($) (a) Equity Award Adjustments ($) (b) Reported Change in the Actuarial Present Value of Pension Benefits ($) (c) Pension Benefit Adjustments ($) (d) Compensation Actually Paid to Principal Executive Officer ($) 2023 1,787,750 (611,040) 522,605 (6,493) 0 1,692,822 (a) The reported value of equity awards represents the grant date fair value of equity awards as reported in the "Stock Awards" column of the Summary Compensation Table for each applicable year. (b) The amounts deducted or added in calculating the equity award adjustments are as follows: Year Year-End Fair Value of Equity Awards Granted during the Year ($) Year-Over-Year Change in Fair Value of Outstanding and Unvested Equity Awards ($) Fair Value as of Vesting Date of Equity Awards Granted and Vested in the Year ($) Year-Over-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3 704,520 (94,705) 0 (87,210) 0 0 522,605 (c) The amounts in this column, if any, represent the amounts reported in "Change in Pension and Nonqualified Deferred Compensation" column of the Summary Compensation Table for each applicable year. (d) The Service Cost and Prior Service Cost for 2023 is $0 because the First Merchants Corporation Retirement Pension Plan ("Pension Plan") benefit accruals were frozen in such year. In addition, no amendments were made to the Pension Plan for such year that generated a Prior Service Cost base under ASC 715, and therefore, there is no Pension Plan adjustment applicable to Compensation Actually Paid.</t>
        </is>
      </c>
      <c r="C10" s="4" t="inlineStr">
        <is>
          <t xml:space="preserve"> </t>
        </is>
      </c>
      <c r="D10" s="4" t="inlineStr">
        <is>
          <t xml:space="preserve"> </t>
        </is>
      </c>
      <c r="E10" s="4" t="inlineStr">
        <is>
          <t xml:space="preserve"> </t>
        </is>
      </c>
    </row>
    <row r="11">
      <c r="A11" s="4" t="inlineStr">
        <is>
          <t>Non-PEO NEO Average Total Compensation Amount</t>
        </is>
      </c>
      <c r="B11" s="5" t="n">
        <v>970092</v>
      </c>
      <c r="C11" s="6" t="n">
        <v>1028734</v>
      </c>
      <c r="D11" s="6" t="n">
        <v>1055798</v>
      </c>
      <c r="E11" s="6" t="n">
        <v>666525</v>
      </c>
    </row>
    <row r="12">
      <c r="A12" s="4" t="inlineStr">
        <is>
          <t>Non-PEO NEO Average Compensation Actually Paid Amount</t>
        </is>
      </c>
      <c r="B12" s="5" t="n">
        <v>890903</v>
      </c>
      <c r="C12" s="6" t="n">
        <v>1013896</v>
      </c>
      <c r="D12" s="6" t="n">
        <v>1132355</v>
      </c>
      <c r="E12" s="6" t="n">
        <v>523527</v>
      </c>
    </row>
    <row r="13">
      <c r="A13" s="4" t="inlineStr">
        <is>
          <t>Adjustment to Non-PEO NEO Compensation Footnote</t>
        </is>
      </c>
      <c r="B13" s="4" t="inlineStr">
        <is>
          <t>The adjustments made to the average of Summary Compensation Table "Total" for the Company's non-PEO NEOs are as follows: Year Average Reported Summary Compensation Table Total for Non-Principal Executive Officers Average Reported Value of Equity Awards ($) (a) Average Equity Award Adjustments ($) (b) Average Reported Change in the Actuarial Present Value of Pension Benefits ($) (c) Average Pension Benefit Adjustments ($) (d) Average Compensation Actually Paid to Non-Principal Executive Officers ($) 2023 970,092 (265,320) 187,010 (879) 0 890,903 (a) The reported value of equity awards represents the grant date fair value of equity awards as reported in the "Stock Awards" column of the Summary Compensation Table. (b) The amounts deducted or added in calculating the equity award adjustments are as follows: Year Average Year-End Fair Value of Equity Awards Granted during the Year ($) Average Year-Over-Year Change in Fair Value of Outstanding and Unvested Equity Awards ($) Average Fair Value as of Vesting Date of Equity Awards Granted and Vested in the Year ($) Average Year-Over-Year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Average Total Equity Award Adjustments ($) 2023 305,910 (62,213) 0 (56,687) 0 0 187,010 (c) The amounts in this column represent the amounts reported in "Change in Pension and Nonqualified Deferred Compensation" column of the Summary Compensation Table. (d) The Service Cost and Prior Service Cost for 2023 is $0 because the Pension Plan benefit accruals were frozen in such year. In addition, no amendments were made to the Pension Plan for such year that generated a Prior Service Cost base under ASC 715, and therefore, there is no Pension Plan adjustment applicable to Compensation Actually Paid.</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following chart sets forth the relationship between Compensation Actually Paid to our PEO, the average of Compensation Actually Paid to our Non-PEO NEOs, the Company’s cumulative TSR over the four most recently completed fiscal years and the Company's peer group TSR over the four most recently completed fiscal years.</t>
        </is>
      </c>
      <c r="C14" s="4" t="inlineStr">
        <is>
          <t xml:space="preserve"> </t>
        </is>
      </c>
      <c r="D14" s="4" t="inlineStr">
        <is>
          <t xml:space="preserve"> </t>
        </is>
      </c>
      <c r="E14" s="4" t="inlineStr">
        <is>
          <t xml:space="preserve"> </t>
        </is>
      </c>
    </row>
    <row r="15">
      <c r="A15" s="4" t="inlineStr">
        <is>
          <t>Compensation Actually Paid vs. Net Income</t>
        </is>
      </c>
      <c r="B15" s="4" t="inlineStr">
        <is>
          <t>The following chart sets forth the relationship between Compensation Actually Paid to our PEO, the average of Compensation Actually Paid to our Non-PEO NEOs, and our net income during the four most recently completed fiscal year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The following chart sets forth the relationship between Compensation Actually Paid to our PEO, the average of Compensation Actually Paid to our Non-PEO NEOs, and our Earnings Per Share during the four most recently completed fiscal years. </t>
        </is>
      </c>
      <c r="C16" s="4" t="inlineStr">
        <is>
          <t xml:space="preserve"> </t>
        </is>
      </c>
      <c r="D16" s="4" t="inlineStr">
        <is>
          <t xml:space="preserve"> </t>
        </is>
      </c>
      <c r="E16" s="4" t="inlineStr">
        <is>
          <t xml:space="preserve"> </t>
        </is>
      </c>
    </row>
    <row r="17">
      <c r="A17" s="4" t="inlineStr">
        <is>
          <t>Total Shareholder Return Vs Peer Group</t>
        </is>
      </c>
      <c r="B17" s="4" t="inlineStr">
        <is>
          <t>The following chart sets forth the relationship between Compensation Actually Paid to our PEO, the average of Compensation Actually Paid to our Non-PEO NEOs, the Company’s cumulative TSR over the four most recently completed fiscal years and the Company's peer group TSR over the four most recently completed fiscal years.</t>
        </is>
      </c>
      <c r="C17" s="4" t="inlineStr">
        <is>
          <t xml:space="preserve"> </t>
        </is>
      </c>
      <c r="D17" s="4" t="inlineStr">
        <is>
          <t xml:space="preserve"> </t>
        </is>
      </c>
      <c r="E17" s="4" t="inlineStr">
        <is>
          <t xml:space="preserve"> </t>
        </is>
      </c>
    </row>
    <row r="18">
      <c r="A18" s="4" t="inlineStr">
        <is>
          <t>Total Shareholder Return Amount</t>
        </is>
      </c>
      <c r="B18" s="7" t="n">
        <v>101.92</v>
      </c>
      <c r="C18" s="8" t="n">
        <v>108.22</v>
      </c>
      <c r="D18" s="8" t="n">
        <v>107.02</v>
      </c>
      <c r="E18" s="8" t="n">
        <v>93.06999999999999</v>
      </c>
    </row>
    <row r="19">
      <c r="A19" s="4" t="inlineStr">
        <is>
          <t>Peer Group Total Shareholder Return Amount</t>
        </is>
      </c>
      <c r="B19" s="8" t="n">
        <v>115.64</v>
      </c>
      <c r="C19" s="9" t="n">
        <v>116.1</v>
      </c>
      <c r="D19" s="8" t="n">
        <v>124.74</v>
      </c>
      <c r="E19" s="8" t="n">
        <v>91.29000000000001</v>
      </c>
    </row>
    <row r="20">
      <c r="A20" s="4" t="inlineStr">
        <is>
          <t>Net Income (Loss)</t>
        </is>
      </c>
      <c r="B20" s="5" t="n">
        <v>223800000</v>
      </c>
      <c r="C20" s="5" t="n">
        <v>222100000</v>
      </c>
      <c r="D20" s="5" t="n">
        <v>205500000</v>
      </c>
      <c r="E20" s="5" t="n">
        <v>148600000</v>
      </c>
    </row>
    <row r="21">
      <c r="A21" s="4" t="inlineStr">
        <is>
          <t>Company Selected Measure Amount | $ / shares</t>
        </is>
      </c>
      <c r="B21" s="8" t="n">
        <v>3.73</v>
      </c>
      <c r="C21" s="8" t="n">
        <v>3.81</v>
      </c>
      <c r="D21" s="8" t="n">
        <v>3.81</v>
      </c>
      <c r="E21" s="8" t="n">
        <v>2.74</v>
      </c>
    </row>
    <row r="22">
      <c r="A22" s="4" t="inlineStr">
        <is>
          <t>PEO Name</t>
        </is>
      </c>
      <c r="B22" s="4" t="inlineStr">
        <is>
          <t>Mark K. Hardwick</t>
        </is>
      </c>
      <c r="C22" s="4" t="inlineStr">
        <is>
          <t>Mark K. Hardwick</t>
        </is>
      </c>
      <c r="D22" s="4" t="inlineStr">
        <is>
          <t>Mark K. Hardwick</t>
        </is>
      </c>
      <c r="E22" s="4" t="inlineStr">
        <is>
          <t>Michael C. Rechin</t>
        </is>
      </c>
    </row>
    <row r="23">
      <c r="A23" s="4" t="inlineStr">
        <is>
          <t>Additional 402(v) Disclosure</t>
        </is>
      </c>
      <c r="B23" s="4" t="inlineStr">
        <is>
          <t>The Company has determined that Earnings Per Share (net profit available to common shareholders divided by average diluted common shares outstanding) is the most important financial performance measure (that is not otherwise disclosed in the Pay Versus Performance Table above) used to link compensation actually paid to the Company’s NEOs for 2023 to the Company’s performance. The following list presents the financial performance measures for 2023 that the Company considers to be the most important in linking Compensation Actually Paid to its PEO and Non-PEO NEOs to Company performance. • Earnings Per Share (net profit available to common shareholders divided by average diluted common shares outstanding); and • Efficiency Ratio (non-interest expense as a percent of adjusted net-interest income and non-interest income, both on a fully taxable equivalent basis, excluding security gains).</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Earnings Per Shar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fficiency Ratio</t>
        </is>
      </c>
      <c r="C29" s="4" t="inlineStr">
        <is>
          <t xml:space="preserve"> </t>
        </is>
      </c>
      <c r="D29" s="4" t="inlineStr">
        <is>
          <t xml:space="preserve"> </t>
        </is>
      </c>
      <c r="E29" s="4" t="inlineStr">
        <is>
          <t xml:space="preserve"> </t>
        </is>
      </c>
    </row>
    <row r="30">
      <c r="A30" s="4" t="inlineStr">
        <is>
          <t>PEO | Equity Awards Reported Value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5" t="n">
        <v>-611040</v>
      </c>
      <c r="C32" s="4" t="inlineStr">
        <is>
          <t xml:space="preserve"> </t>
        </is>
      </c>
      <c r="D32" s="4" t="inlineStr">
        <is>
          <t xml:space="preserve"> </t>
        </is>
      </c>
      <c r="E32" s="4" t="inlineStr">
        <is>
          <t xml:space="preserve"> </t>
        </is>
      </c>
    </row>
    <row r="33">
      <c r="A33" s="4" t="inlineStr">
        <is>
          <t>PEO | Equity Award Adjustment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522605</v>
      </c>
      <c r="C35" s="4" t="inlineStr">
        <is>
          <t xml:space="preserve"> </t>
        </is>
      </c>
      <c r="D35" s="4" t="inlineStr">
        <is>
          <t xml:space="preserve"> </t>
        </is>
      </c>
      <c r="E35" s="4" t="inlineStr">
        <is>
          <t xml:space="preserve"> </t>
        </is>
      </c>
    </row>
    <row r="36">
      <c r="A36" s="4" t="inlineStr">
        <is>
          <t>PEO | Pension Adjustments, Change In Actuarial Pension Benefit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6493</v>
      </c>
      <c r="C38" s="4" t="inlineStr">
        <is>
          <t xml:space="preserve"> </t>
        </is>
      </c>
      <c r="D38" s="4" t="inlineStr">
        <is>
          <t xml:space="preserve"> </t>
        </is>
      </c>
      <c r="E38" s="4" t="inlineStr">
        <is>
          <t xml:space="preserve"> </t>
        </is>
      </c>
    </row>
    <row r="39">
      <c r="A39" s="4" t="inlineStr">
        <is>
          <t>PEO | Pension Adjustments, Pension Benefit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0</v>
      </c>
      <c r="C41" s="4" t="inlineStr">
        <is>
          <t xml:space="preserve"> </t>
        </is>
      </c>
      <c r="D41" s="4" t="inlineStr">
        <is>
          <t xml:space="preserve"> </t>
        </is>
      </c>
      <c r="E41" s="4" t="inlineStr">
        <is>
          <t xml:space="preserve"> </t>
        </is>
      </c>
    </row>
    <row r="42">
      <c r="A42" s="4" t="inlineStr">
        <is>
          <t>PEO | Equity Awards Granted During the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 Equity Awards</t>
        </is>
      </c>
      <c r="B44" s="6" t="n">
        <v>704520</v>
      </c>
      <c r="C44" s="4" t="inlineStr">
        <is>
          <t xml:space="preserve"> </t>
        </is>
      </c>
      <c r="D44" s="4" t="inlineStr">
        <is>
          <t xml:space="preserve"> </t>
        </is>
      </c>
      <c r="E44" s="4" t="inlineStr">
        <is>
          <t xml:space="preserve"> </t>
        </is>
      </c>
    </row>
    <row r="45">
      <c r="A45" s="4" t="inlineStr">
        <is>
          <t>PEO | Equity Awards Granted in Prior Years, Un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 Equity Awards</t>
        </is>
      </c>
      <c r="B47" s="6" t="n">
        <v>-94705</v>
      </c>
      <c r="C47" s="4" t="inlineStr">
        <is>
          <t xml:space="preserve"> </t>
        </is>
      </c>
      <c r="D47" s="4" t="inlineStr">
        <is>
          <t xml:space="preserve"> </t>
        </is>
      </c>
      <c r="E47" s="4" t="inlineStr">
        <is>
          <t xml:space="preserve"> </t>
        </is>
      </c>
    </row>
    <row r="48">
      <c r="A48" s="4" t="inlineStr">
        <is>
          <t>PEO | Equity Awards Granted During the Year, 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 Equity Awards</t>
        </is>
      </c>
      <c r="B50" s="6" t="n">
        <v>0</v>
      </c>
      <c r="C50" s="4" t="inlineStr">
        <is>
          <t xml:space="preserve"> </t>
        </is>
      </c>
      <c r="D50" s="4" t="inlineStr">
        <is>
          <t xml:space="preserve"> </t>
        </is>
      </c>
      <c r="E50" s="4" t="inlineStr">
        <is>
          <t xml:space="preserve"> </t>
        </is>
      </c>
    </row>
    <row r="51">
      <c r="A51" s="4" t="inlineStr">
        <is>
          <t>PEO | Equity Awards Granted in Prior Years, 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 Equity Awards</t>
        </is>
      </c>
      <c r="B53" s="6" t="n">
        <v>-87210</v>
      </c>
      <c r="C53" s="4" t="inlineStr">
        <is>
          <t xml:space="preserve"> </t>
        </is>
      </c>
      <c r="D53" s="4" t="inlineStr">
        <is>
          <t xml:space="preserve"> </t>
        </is>
      </c>
      <c r="E53" s="4" t="inlineStr">
        <is>
          <t xml:space="preserve"> </t>
        </is>
      </c>
    </row>
    <row r="54">
      <c r="A54" s="4" t="inlineStr">
        <is>
          <t>PEO | Equity Awards That Failed To Meet Vesting Condition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6" t="n">
        <v>0</v>
      </c>
      <c r="C56" s="4" t="inlineStr">
        <is>
          <t xml:space="preserve"> </t>
        </is>
      </c>
      <c r="D56" s="4" t="inlineStr">
        <is>
          <t xml:space="preserve"> </t>
        </is>
      </c>
      <c r="E56" s="4" t="inlineStr">
        <is>
          <t xml:space="preserve"> </t>
        </is>
      </c>
    </row>
    <row r="57">
      <c r="A57" s="4" t="inlineStr">
        <is>
          <t>PEO | Equity Awards, Value of Dividends and Other Earnings Paid Adjustment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6" t="n">
        <v>0</v>
      </c>
      <c r="C59" s="4" t="inlineStr">
        <is>
          <t xml:space="preserve"> </t>
        </is>
      </c>
      <c r="D59" s="4" t="inlineStr">
        <is>
          <t xml:space="preserve"> </t>
        </is>
      </c>
      <c r="E59" s="4" t="inlineStr">
        <is>
          <t xml:space="preserve"> </t>
        </is>
      </c>
    </row>
    <row r="60">
      <c r="A60" s="4" t="inlineStr">
        <is>
          <t>PEO | Pension Adjustments, Service Cost And Prior Service Cost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row>
    <row r="63">
      <c r="A63" s="4" t="inlineStr">
        <is>
          <t>Non-PEO NEO | Equity Awards Reported Value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65320</v>
      </c>
      <c r="C65" s="4" t="inlineStr">
        <is>
          <t xml:space="preserve"> </t>
        </is>
      </c>
      <c r="D65" s="4" t="inlineStr">
        <is>
          <t xml:space="preserve"> </t>
        </is>
      </c>
      <c r="E65" s="4" t="inlineStr">
        <is>
          <t xml:space="preserve"> </t>
        </is>
      </c>
    </row>
    <row r="66">
      <c r="A66" s="4" t="inlineStr">
        <is>
          <t>Non-PEO NEO | Equity Award Adjustment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87010</v>
      </c>
      <c r="C68" s="4" t="inlineStr">
        <is>
          <t xml:space="preserve"> </t>
        </is>
      </c>
      <c r="D68" s="4" t="inlineStr">
        <is>
          <t xml:space="preserve"> </t>
        </is>
      </c>
      <c r="E68" s="4" t="inlineStr">
        <is>
          <t xml:space="preserve"> </t>
        </is>
      </c>
    </row>
    <row r="69">
      <c r="A69" s="4" t="inlineStr">
        <is>
          <t>Non-PEO NEO | Pension Adjustments, Change In Actuarial Pension Benefit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879</v>
      </c>
      <c r="C71" s="4" t="inlineStr">
        <is>
          <t xml:space="preserve"> </t>
        </is>
      </c>
      <c r="D71" s="4" t="inlineStr">
        <is>
          <t xml:space="preserve"> </t>
        </is>
      </c>
      <c r="E71" s="4" t="inlineStr">
        <is>
          <t xml:space="preserve"> </t>
        </is>
      </c>
    </row>
    <row r="72">
      <c r="A72" s="4" t="inlineStr">
        <is>
          <t>Non-PEO NEO | Pension Adjustments, Pension Benefit Adjustment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row>
    <row r="75">
      <c r="A75" s="4" t="inlineStr">
        <is>
          <t>Non-PEO NEO | Equity Awards Granted During the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 Equity Awards</t>
        </is>
      </c>
      <c r="B77" s="6" t="n">
        <v>305910</v>
      </c>
      <c r="C77" s="4" t="inlineStr">
        <is>
          <t xml:space="preserve"> </t>
        </is>
      </c>
      <c r="D77" s="4" t="inlineStr">
        <is>
          <t xml:space="preserve"> </t>
        </is>
      </c>
      <c r="E77" s="4" t="inlineStr">
        <is>
          <t xml:space="preserve"> </t>
        </is>
      </c>
    </row>
    <row r="78">
      <c r="A78" s="4" t="inlineStr">
        <is>
          <t>Non-PEO NEO | Equity Awards Granted During the Year, Veste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 Equity Awards</t>
        </is>
      </c>
      <c r="B80" s="6" t="n">
        <v>0</v>
      </c>
      <c r="C80" s="4" t="inlineStr">
        <is>
          <t xml:space="preserve"> </t>
        </is>
      </c>
      <c r="D80" s="4" t="inlineStr">
        <is>
          <t xml:space="preserve"> </t>
        </is>
      </c>
      <c r="E80" s="4" t="inlineStr">
        <is>
          <t xml:space="preserve"> </t>
        </is>
      </c>
    </row>
    <row r="81">
      <c r="A81" s="4" t="inlineStr">
        <is>
          <t>Non-PEO NEO | Equity Awards Granted in Prior Years, Vested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 Equity Awards</t>
        </is>
      </c>
      <c r="B83" s="6" t="n">
        <v>-56687</v>
      </c>
      <c r="C83" s="4" t="inlineStr">
        <is>
          <t xml:space="preserve"> </t>
        </is>
      </c>
      <c r="D83" s="4" t="inlineStr">
        <is>
          <t xml:space="preserve"> </t>
        </is>
      </c>
      <c r="E83" s="4" t="inlineStr">
        <is>
          <t xml:space="preserve"> </t>
        </is>
      </c>
    </row>
    <row r="84">
      <c r="A84" s="4" t="inlineStr">
        <is>
          <t>Non-PEO NEO | Equity Awards That Failed To Meet Vesting Condition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 Equity Awards</t>
        </is>
      </c>
      <c r="B86" s="6" t="n">
        <v>0</v>
      </c>
      <c r="C86" s="4" t="inlineStr">
        <is>
          <t xml:space="preserve"> </t>
        </is>
      </c>
      <c r="D86" s="4" t="inlineStr">
        <is>
          <t xml:space="preserve"> </t>
        </is>
      </c>
      <c r="E86" s="4" t="inlineStr">
        <is>
          <t xml:space="preserve"> </t>
        </is>
      </c>
    </row>
    <row r="87">
      <c r="A87" s="4" t="inlineStr">
        <is>
          <t>Non-PEO NEO | Equity Awards, Value of Dividends and Other Earnings Paid Adjustment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 Equity Awards</t>
        </is>
      </c>
      <c r="B89" s="6" t="n">
        <v>0</v>
      </c>
      <c r="C89" s="4" t="inlineStr">
        <is>
          <t xml:space="preserve"> </t>
        </is>
      </c>
      <c r="D89" s="4" t="inlineStr">
        <is>
          <t xml:space="preserve"> </t>
        </is>
      </c>
      <c r="E89" s="4" t="inlineStr">
        <is>
          <t xml:space="preserve"> </t>
        </is>
      </c>
    </row>
    <row r="90">
      <c r="A90" s="4" t="inlineStr">
        <is>
          <t>Non-PEO NEO | Pension Adjustments, Service Cost And Prior Service Cost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0</v>
      </c>
      <c r="C92" s="4" t="inlineStr">
        <is>
          <t xml:space="preserve"> </t>
        </is>
      </c>
      <c r="D92" s="4" t="inlineStr">
        <is>
          <t xml:space="preserve"> </t>
        </is>
      </c>
      <c r="E92" s="4" t="inlineStr">
        <is>
          <t xml:space="preserve"> </t>
        </is>
      </c>
    </row>
    <row r="93">
      <c r="A93" s="4" t="inlineStr">
        <is>
          <t>Non-PEO NEO | Equity Awards Granted During the Year, Unvested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 Equity Awards</t>
        </is>
      </c>
      <c r="B95" s="5" t="n">
        <v>-62213</v>
      </c>
      <c r="C95" s="4" t="inlineStr">
        <is>
          <t xml:space="preserve"> </t>
        </is>
      </c>
      <c r="D95" s="4" t="inlineStr">
        <is>
          <t xml:space="preserve"> </t>
        </is>
      </c>
      <c r="E9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13:27Z</dcterms:created>
  <dcterms:modified xmlns:dcterms="http://purl.org/dc/terms/" xmlns:xsi="http://www.w3.org/2001/XMLSchema-instance" xsi:type="dcterms:W3CDTF">2024-03-11T20:13:27Z</dcterms:modified>
</cp:coreProperties>
</file>